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Accrued expenses" sheetId="9" state="visible" r:id="rId9"/>
    <sheet xmlns:r="http://schemas.openxmlformats.org/officeDocument/2006/relationships" name="Related party transactions" sheetId="10" state="visible" r:id="rId10"/>
    <sheet xmlns:r="http://schemas.openxmlformats.org/officeDocument/2006/relationships" name="Other Income and Accrued Liabil" sheetId="11" state="visible" r:id="rId11"/>
    <sheet xmlns:r="http://schemas.openxmlformats.org/officeDocument/2006/relationships" name="Convertible notes payable"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nature of op_2" sheetId="17" state="visible" r:id="rId17"/>
    <sheet xmlns:r="http://schemas.openxmlformats.org/officeDocument/2006/relationships" name="Accrued expenses (Tables)" sheetId="18" state="visible" r:id="rId18"/>
    <sheet xmlns:r="http://schemas.openxmlformats.org/officeDocument/2006/relationships" name="Other Income and Accrued Liab_2" sheetId="19" state="visible" r:id="rId19"/>
    <sheet xmlns:r="http://schemas.openxmlformats.org/officeDocument/2006/relationships" name="Income Taxes (Tables)" sheetId="20" state="visible" r:id="rId20"/>
    <sheet xmlns:r="http://schemas.openxmlformats.org/officeDocument/2006/relationships" name="Organization and nature of op_3" sheetId="21" state="visible" r:id="rId21"/>
    <sheet xmlns:r="http://schemas.openxmlformats.org/officeDocument/2006/relationships" name="Going Concern (Details Narrativ" sheetId="22" state="visible" r:id="rId22"/>
    <sheet xmlns:r="http://schemas.openxmlformats.org/officeDocument/2006/relationships" name="Accrued expenses (Details)" sheetId="23" state="visible" r:id="rId23"/>
    <sheet xmlns:r="http://schemas.openxmlformats.org/officeDocument/2006/relationships" name="Related party transactions (Det" sheetId="24" state="visible" r:id="rId24"/>
    <sheet xmlns:r="http://schemas.openxmlformats.org/officeDocument/2006/relationships" name="Other Income and Accrued Liab_3" sheetId="25" state="visible" r:id="rId25"/>
    <sheet xmlns:r="http://schemas.openxmlformats.org/officeDocument/2006/relationships" name="Shareholders' equity (Details N" sheetId="26" state="visible" r:id="rId26"/>
    <sheet xmlns:r="http://schemas.openxmlformats.org/officeDocument/2006/relationships" name="Income Taxes (Details)" sheetId="27" state="visible" r:id="rId27"/>
    <sheet xmlns:r="http://schemas.openxmlformats.org/officeDocument/2006/relationships" name="Income Taxes (Details 2)" sheetId="28" state="visible" r:id="rId28"/>
  </sheets>
  <definedNames/>
  <calcPr calcId="124519" fullCalcOnLoad="1"/>
</workbook>
</file>

<file path=xl/sharedStrings.xml><?xml version="1.0" encoding="utf-8"?>
<sst xmlns="http://schemas.openxmlformats.org/spreadsheetml/2006/main" uniqueCount="277">
  <si>
    <t>Document and Entity Information - USD ($)</t>
  </si>
  <si>
    <t>12 Months Ended</t>
  </si>
  <si>
    <t>Dec. 31, 2019</t>
  </si>
  <si>
    <t>May 31, 2020</t>
  </si>
  <si>
    <t>Jun. 28, 2019</t>
  </si>
  <si>
    <t>Document And Entity Information</t>
  </si>
  <si>
    <t>Entity Registrant Name</t>
  </si>
  <si>
    <t>Genethera Inc</t>
  </si>
  <si>
    <t>Entity Central Index Key</t>
  </si>
  <si>
    <t>0001017110</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Shell Company</t>
  </si>
  <si>
    <t>Entity Emerging Growth Company</t>
  </si>
  <si>
    <t>Entity Small Business</t>
  </si>
  <si>
    <t>true</t>
  </si>
  <si>
    <t>Entity File Number</t>
  </si>
  <si>
    <t>000-27237</t>
  </si>
  <si>
    <t>Entity Interactive Data Current</t>
  </si>
  <si>
    <t>Entity Incorporation, State or Country Code</t>
  </si>
  <si>
    <t>NV</t>
  </si>
  <si>
    <t>Document Annual Report</t>
  </si>
  <si>
    <t>Consolidated Balance Sheets - USD ($)</t>
  </si>
  <si>
    <t>Dec. 31, 2018</t>
  </si>
  <si>
    <t>Current assets</t>
  </si>
  <si>
    <t>Cash</t>
  </si>
  <si>
    <t>Total current assets</t>
  </si>
  <si>
    <t>Property and equipment</t>
  </si>
  <si>
    <t>Office and laboratory equipment and leasehold improvements</t>
  </si>
  <si>
    <t xml:space="preserve"> </t>
  </si>
  <si>
    <t>Automobile &amp; Trucks</t>
  </si>
  <si>
    <t>Less: Accumulated depreciation</t>
  </si>
  <si>
    <t>Total property and equipment, net</t>
  </si>
  <si>
    <t>Other assets - Deposit</t>
  </si>
  <si>
    <t>TOTAL ASSETS</t>
  </si>
  <si>
    <t>Current liabilities</t>
  </si>
  <si>
    <t>Accounts payable</t>
  </si>
  <si>
    <t>Accrued expenses</t>
  </si>
  <si>
    <t>Notes payable</t>
  </si>
  <si>
    <t>Convertible notes payable, net of discount</t>
  </si>
  <si>
    <t>Loan from shareholder</t>
  </si>
  <si>
    <t>Contingency</t>
  </si>
  <si>
    <t>Total liabilities</t>
  </si>
  <si>
    <t>Commitments and Contingencies</t>
  </si>
  <si>
    <t>Stockholders' deficit:</t>
  </si>
  <si>
    <t>Common stock, par value $0.001 per share, 300,000,000 shares authorized, 35,902,602 shares issued and outstanding as of December 31, 2019 and December 31, 2018, respectively</t>
  </si>
  <si>
    <t>Common stock to be issued</t>
  </si>
  <si>
    <t>Additional paid-in capital</t>
  </si>
  <si>
    <t>Accumulated deficit</t>
  </si>
  <si>
    <t>Total stockholders' deficit of Genethera, Inc.</t>
  </si>
  <si>
    <t>TOTAL LIABILITIES &amp; STOCKHOLDERS' DEFICIT</t>
  </si>
  <si>
    <t>Series A Preferred Stock [Member]</t>
  </si>
  <si>
    <t>Series A preferred stock, par value $0.001 per share, 20,000,000 shares authorized, 0 shares and 10,350 shares to be issued as of December 31, 2019 and December 31, 2018, respectively; Series B preferred stock, par value $0.001 per share, 30,000,000 shares authorized, 26,038,572 shares issued and outstanding as of December 31, 2019 and December 31, 2018, respectively</t>
  </si>
  <si>
    <t>Series B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Expenses</t>
  </si>
  <si>
    <t>General and administrative expenses</t>
  </si>
  <si>
    <t>Payroll expenses</t>
  </si>
  <si>
    <t>Total operating expenses</t>
  </si>
  <si>
    <t>Loss from operations</t>
  </si>
  <si>
    <t>Other expenses</t>
  </si>
  <si>
    <t>Interest expense</t>
  </si>
  <si>
    <t>Proceeds from settlement</t>
  </si>
  <si>
    <t>Loss on write off of related party receivable</t>
  </si>
  <si>
    <t>Total other expense</t>
  </si>
  <si>
    <t>Other Income</t>
  </si>
  <si>
    <t>Gain recognized on write off of liabilities</t>
  </si>
  <si>
    <t>Total other Income</t>
  </si>
  <si>
    <t>Net loss before income taxes</t>
  </si>
  <si>
    <t>Provision for income taxes</t>
  </si>
  <si>
    <t>Net loss</t>
  </si>
  <si>
    <t>Loss per common share - Basic and diluted</t>
  </si>
  <si>
    <t>Weighted average common shares outstanding -Basic and diluted</t>
  </si>
  <si>
    <t>Consolidated Statements of Stockholders' Equity (Deficit) - USD ($)</t>
  </si>
  <si>
    <t>Preferred StockSeries A Preferred Stock [Member]</t>
  </si>
  <si>
    <t>Preferred StockSeries B Preferred Stock [Member]</t>
  </si>
  <si>
    <t>Common Stock</t>
  </si>
  <si>
    <t>Additional Paid-In Capital</t>
  </si>
  <si>
    <t>Accumulated Deficit</t>
  </si>
  <si>
    <t>Shares To be Issued</t>
  </si>
  <si>
    <t>Total</t>
  </si>
  <si>
    <t>Beginning Balance at Dec. 31, 2017</t>
  </si>
  <si>
    <t>Beginning Balance, Shares at Dec. 31, 2017</t>
  </si>
  <si>
    <t>Preferred stock to be issued</t>
  </si>
  <si>
    <t>Preferred stock to be issued, Shares</t>
  </si>
  <si>
    <t>Stock issued for officer wages</t>
  </si>
  <si>
    <t>Stock issued for officer wages, Shares</t>
  </si>
  <si>
    <t>Cancellation of stock</t>
  </si>
  <si>
    <t>Cancellation of stock, Shares</t>
  </si>
  <si>
    <t>Stock issued for convertible debt</t>
  </si>
  <si>
    <t>Stock issued for convertible debt, Shares</t>
  </si>
  <si>
    <t>Stock to be issued for convertible debt</t>
  </si>
  <si>
    <t>Note payable to equity</t>
  </si>
  <si>
    <t>Adjustment</t>
  </si>
  <si>
    <t>Adjustment, Shares</t>
  </si>
  <si>
    <t>Net Loss</t>
  </si>
  <si>
    <t>Ending Balance at Dec. 31, 2018</t>
  </si>
  <si>
    <t>Ending Balance,Shares at Dec. 31, 2018</t>
  </si>
  <si>
    <t>Ending Balance at Dec. 31, 2019</t>
  </si>
  <si>
    <t>Ending Balance,Shares at Dec. 31, 2019</t>
  </si>
  <si>
    <t>Consolidated Statements of Cash Flows - USD ($)</t>
  </si>
  <si>
    <t>Cash flows from operating activities</t>
  </si>
  <si>
    <t>Adjustments to reconcile net loss to net cash used in operating activities:</t>
  </si>
  <si>
    <t>Stock-based compensation</t>
  </si>
  <si>
    <t>Depreciation and amortization</t>
  </si>
  <si>
    <t>Shares issued for services</t>
  </si>
  <si>
    <t>Extinguishment of liabilities</t>
  </si>
  <si>
    <t>Loss on abandonment</t>
  </si>
  <si>
    <t>Loss on Investment</t>
  </si>
  <si>
    <t>Loss on write off of vendor receivables</t>
  </si>
  <si>
    <t>Changes in operating assets and liabilities:</t>
  </si>
  <si>
    <t>Deposit</t>
  </si>
  <si>
    <t>Accounts receivable - related parties</t>
  </si>
  <si>
    <t>Accounts payable and accrued expenses - related parties</t>
  </si>
  <si>
    <t>Accounts payable and accrued expenses</t>
  </si>
  <si>
    <t>Net cash used in operating activities</t>
  </si>
  <si>
    <t>Cash flows from investing activities</t>
  </si>
  <si>
    <t>Purchase of Fixed Asset</t>
  </si>
  <si>
    <t>Net cash used in investing activities</t>
  </si>
  <si>
    <t>Cash flows from financing activities</t>
  </si>
  <si>
    <t>Proceeds from issuance of stock</t>
  </si>
  <si>
    <t>Net cash provided by financing activities</t>
  </si>
  <si>
    <t>Net decrease in cash</t>
  </si>
  <si>
    <t>Cash at the beginning of the year</t>
  </si>
  <si>
    <t>Cash at the end of the year</t>
  </si>
  <si>
    <t>Supplemental disclosures of cash flow information:</t>
  </si>
  <si>
    <t>Cash paid for interest</t>
  </si>
  <si>
    <t>Cash paid for income taxes</t>
  </si>
  <si>
    <t>Non-cash investing and financing transactions:</t>
  </si>
  <si>
    <t>Conversion of convertible notes payable to common stock</t>
  </si>
  <si>
    <t>Cancellation of common stock shares</t>
  </si>
  <si>
    <t>Organization and nature of operations and summary of significant accounting policies</t>
  </si>
  <si>
    <t>Accounting Policies [Abstract]</t>
  </si>
  <si>
    <t>Note 1 – Organization, Nature of Operations
and Summary of Significant Accounting Policies Organization and Nature of Operations The consolidated financial statements include
GeneThera, Inc. and its wholly owned subsidiary GeneThera, Inc. (Colorado) (collectively, the “Company”). The Company
has a long-standing research collaboration with GTI Research. GTI Research is assisting the Company in managing the robotic technology
project. The Company’s CEO is also collaborating with this project in order for the Company’s research and development
to finally become commercial in order to generate revenues. The Company is a biotechnology company that
develops molecular assays and therapeutics for the detection and treatment of zoonotic diseases. Restatement of 2018 financial statements The financial statements for the year ended
December 31, 2018 were audited by the successor auditors, and the Company has restated the 2018 financial statements. The successor
auditors were not able to review the predecessor auditor’s workpapers as required by auditing and PCAOB standards. Due to
the COVID-19 issue, the predecessor auditor provided some documentation, but did not provide access to all their workpapers as
their office was closed. The financial statements are labeled (“Restated”) to reflect this situation. There were no
disagreements or disputes between the Company and the predecessor auditors.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Principles of Consolidation The consolidated financial statements include
the accounts of the Company, it is a controlled subsidiary. Intercompany accounts are eliminated upon consolidation. Cash and Cash Equivalents Cash equivalents are highly liquid investments
with an original maturity of three months or les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Property and Equipment, Net Property and equipment consist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 Reclassifications Certain prior period amounts have been reclassified to conform to
current period presentation.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There were no revenues during the years ended
December 31, 2019 and 2018.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 Leases The Company leased laboratory space from GTIR.
The lease agreement was terminated in April 2019. No right of use asset and liability were recorded for this lease. On January 1, 2019, the Company adopted ASC
842 using the modified retrospective approach and will recognize a right of use (“ROU”) asset and liability in the
consolidated balance sheet when and if the Company enters into a qualifying lease agreement.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p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 Stock-Based Compensation Stock-based compensation is accounted for under
FASB ASC Topic No. 718 – Compensation – Stock Compensation Research and development costs R&amp;D cost are currently expensed as incurred
and primarily include cost associated with R&amp;D arrangements with external parties in connection with the Company’s robotic
technology project.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years ended December 31, 2019 and 2018, respectively Recently issued accounting pronouncements In October 2016, the FASB issued ASU 2016-16,
“Income Taxes (Topic 740): Intra-Entity Transfers of Assets Other than Inventory”, In June 2018, the FASB issued Accounting
Standards Update 2018-07, “Compensation – Stock Compensation (Topic 718): Improvements to Nonemployee Share-Based
Payment Accounting (“ASU 2018-07”)”. Revenue from Contracts
with In August 2018, the FASB issued Accounting
Standards Update (ASU) 2018-13, “Fair Value Measurement (Topic 820): Disclosure Framework - Changes to the Disclosure
Requirements for Fair Value Measurement”,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si>
  <si>
    <t>Going Concern</t>
  </si>
  <si>
    <t>Organization, Consolidation and Presentation of Financial Statements [Abstract]</t>
  </si>
  <si>
    <t>Note 2 – Going Concern As reflected in the accompanying consolidated
financial statements, the Company has an accumulated deficit of $30,485,499 and negative working capital of $6,936,839 as of December
31, 2019.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Presently the Company is considering ways to
apply its molecular robotic technology to address the COVID-19 pandemic. Management believes that actions presently being taken
to obtain additional funding and implement its strategic plans provide the opportunity for the Company to continue as a going concern.</t>
  </si>
  <si>
    <t>Payables and Accruals [Abstract]</t>
  </si>
  <si>
    <t xml:space="preserve">Note 3 – Accrued Expenses The following is the breakdown of the Company’s
accrued expenses as of December 31, 2019 and 2018:
2019 2018
Accrued officer salaries $ 4,872,900 $ 4,271,900
Accrued interest 192,895 164,313
Accrued expenses- other 1,026,569 660,568
Total accrued expenses $ 6,092,364 $ 5,096,781 </t>
  </si>
  <si>
    <t>Related party transactions</t>
  </si>
  <si>
    <t>Related Party Transactions [Abstract]</t>
  </si>
  <si>
    <t>Note 4 – Related Party Transactions The Company has an outstanding loan payable
and accrued interest to Antonio Milici, its CEO and stockholder amounting to $679,783 and $673,092 as of December 31, 2019 and
2018, respectively. This outstanding loan to the Company is unsecured and bears interest at 2.41%. The Company has an outstanding
loan and accrued interest payable to Tannya Irizarry, its interim CFO interim and stockholder, amounting to $61,995 and $90,523
as December 31, 2019 and 2018, respectively. This outstanding loan to the Company is unsecured and bears interest at 8%. Tannya Irizarry owns one-third of GTI Corporate
Transfer Agents, LLC, the Company’s transfer agent. During the years ended December 31, 2019 and 2018, the Company made payments
to GTI Corporate Transfer Agents, LLC in the amounts of $23,616 and $4,170, respectively. During 2019 and 2018, the Company paid $5,715
and $12,245 to Elia Holdings, LLC, which entity is controlled by Ms. Irizarry’s ex-husband. In 2018 Elia Holdings, LLC also
converted $14,980 of convertible notes into shares of common stock at a conversion price of $.03 per share in 2018. The Company will no longer rely on GTI Research,
Inc. (“GTIR”), the Company’s previous scientific robotic technology collaborator, for conducting research and
development activities on the robotic technology development project. For the year ended December 31, 2018 the Company paid $244,624
to GTI Research Inc. for rent, scientific license agreement and for other expenses incurred by GTI Research Inc. The Chairman of
the Company signed for the lease on the laboratory facility. The Company’s relationship with GTI Research Inc. terminated
in April 2019. GTI Research Inc. lost the lease of laboratory space partially occupied by the Company. On January 1, 2018, the Company entered into
a sublease for a 7,990 square foot office and lab space on 6860 Broadway in Denver, Colorado 80221, with GTI Research, Inc. a related
party, the Company’s scientific robotic technology collaborator, for 75 months. GTI Research, Inc. required payment of $12,000
security deposit in December of 2017. The Company incurred rent expense of $54,162 during 2018. In 2019 the Company expensed the
$12,000 security deposit, did not pay any rent to GTI Research, Inc. and applied expenses paid by the Company on behalf of GTI
Research, Inc., all of which resulted in a net expense of $4,861 for 2019. The lease terminated on April 29, 2019. No
right of use asset and corresponding liability were included in the Balance Sheet.</t>
  </si>
  <si>
    <t>Other Income and Accrued Liabilities</t>
  </si>
  <si>
    <t>Other Income and Expenses [Abstract]</t>
  </si>
  <si>
    <t>Note 5 – Other Income and Accrued
Liabilities During the year ended December 31, 2018, the
Company has written off approximately $648,349 from accounts payable resulting in a gain, which has been recorded in Other Income
on the Statement of Operations. The amounts written off consist of miscellaneous old accounts payable, which were invalid accounts
or already paid. Additionally, the Company has removed from its accounts payable and accrued liabilities certain judgments that
have not been collected for which, the Colorado statute of limitations has lapsed. The Company has contacted these entities and
has not received any correspondence from these entities acknowledging the existence of the debts. The Company’s UCC-1 filings
and lien searches in the various states, including Colorado, showed no results or lien filings on record. These items consist of
the following:
Description Date of Judgment Amount
Banc of America Leasing – judgment August 17, 2010 $ 24,183
Enterprise Leasing of Denver – judgment June 26, 2009 84,432
Mercator Momentum Fund III LP – judgment June 6, 2008 80,621 (1)
The Park III – office space rent expense recorded 83,160
Thermo Fisher Scientific, Inc. – amount recorded 360,952
Other accounts payable 15,001
Total amount written off $ 648.349
(1) Mercator Momentum
Fund III, LP was dissolved December 12, 2008</t>
  </si>
  <si>
    <t>Convertible notes payable</t>
  </si>
  <si>
    <t>Debt Disclosure [Abstract]</t>
  </si>
  <si>
    <t>Note 6 – Convertible Notes Payable In previous years the Company borrowed additional
money from investors and issued convertible notes, due on demand, bearing interest at an annual rate of 8%. The notes are convertible
into shares of Company common stock at a conversion price of $0.01 to $0.05 per share. As December 31, 2019 and 2018, the outstanding
principal and interest on these notes was $54,500 and $420,500, respectively. The following is a list of notes that were
converted during 2018. On April 18, 2018, Brook Zarecki IRA (Mid-South
Retirement Services) converted an aggregate of $3,000 of convertible notes into shares of the Company’s common stock, at
a conversion price of $0.015. On April 18, 2018, Nichole Zarecki (Mid-South
Retirement Services) converted an aggregate of $7,000 of convertible notes into shares of the Company’s common stock, at
a conversion price of $0.015. On April 18, 2018, Parker Zarecki (Mid-South
Retirement Services) converted an aggregate of $3,000 of convertible notes into shares of the Company’s common stock, at
a conversion price of $0.015. On April 18, 2018, Sierra Zarecki (Mid-South
Retirement Services) converted an aggregate of $3,000 of convertible notes into shares of the Company’s common stock, at
a conversion price of $0.015. On April 24, 2018, Patrick McClure converted
an aggregate of $1,500 of convertible notes into shares of the Company’s common stock, at a conversion price of $0.020. On October 25, 2018, Daniel M. Price converted
an aggregate of $20,000 of convertible notes into shares of the Company’s common stock, at a conversion price of $0.02. On November 13, 2018, Elia Holdings, LLC converted
$14,980 of convertible notes into shares of the Company’s common stock, at a conversion price of $0.03. On November 13, 2018, Anthos Holdings, LLC
converted $15,980 of convertible notes into shares of the Company’s common stock, at a conversion price of $0.03. On December 3, 2018, Daniel M. Price was issued
500,000 shares of common stock for one-half of his total convertible notes. As of December 31, 2019, an analysis of the
principal amount of convertible notes payable that have elected conversion into common stock amounted to $366,000. The Company’s
transfer agent has been constrained in its efforts to issue the common stock for these convertible notes due to the noncompliance
of the Company’s filing requirements. The Company has ceased accruing interest on these convertible notes but continues to
accrue interest on the remaining convertible notes of $54,500. The convertible notes that have elected conversion without the stock
being issued have been included in ‘Accrued liabilities’ on the Balance Sheet.</t>
  </si>
  <si>
    <t>Shareholders' equity</t>
  </si>
  <si>
    <t>Shareholders Equity</t>
  </si>
  <si>
    <t>Note 7- Stockholders’ Equity Convertible preferred stock rights Preferred Stock (’Series A’) shall
be convertible into Common Stock any time at the holder’s sole discretion. Currently, no Series A Preferred stock is issued
or outstanding. The Company intends to file a Certificate of Amendment of Certificate of Designation with the State of Nevada to
amend the Series A Preferred Socks class of shares Preferred Stock (“Series B”) shall
be convertible into ten common shares at any time and holders are entitled to 20 common share votes per such preferred share. Preferred Stock Series A Convertible The Company has authorized 30,000,000 shares
of Series A Preferred Stock, $.001 par value, and 20,000,000 shares of Series B Preferred Stock, $.001 par value. As of December 31, 2019, the Company has issued
and outstanding 26,038,572 shares of Series B Preferred Stock to the two officers per the terms of their employee contracts. Common Stock The Company has authorized 300,000,000 shares
of common stock, $.001 par value. As of December 31, 2019 and 2018, there were 35,902,602 shares of common stock issued and outstanding,
respectively. Paid in Capital Beginning in November 2010 and through July
2011, Gold X Change, Inc. (“GXC”) invested approximately $132,000 in the aggregate in the Company’s convertible
notes. In July 2011, a dispute arose between the Company and GXC as to the number of shares issuable upon conversion of the convertible
notes. In order to resolve this dispute, the Company and GXC agreed to issue a total of 24 million shares of the Company’s
common stock in the name of GXC; provided that GXC deposit such shares into an escrow account with an escrow agent. Under
the terms of the escrow agreement, these shares would only be released to GXC if GXC invested an additional $1 million into the
Company within one year, which ended on September 30, 2012. During the one year period, GXC only invested $880,162.
As a result of GXC’s failure to invest the full $1 million within the one year time period as required by the escrow agreement,
GXC was in default under the escrow agreement and the 24 million shares were cancelled. The $880,162 paid by GXC to the Company
was deemed to be the cost of the 4,003,860 shares of the Company’s common stock that was originally issued to GXC. The
Company adjusted the note payable balance and reclassified the note balance to additional paid in capital to include such in the
original transaction in which 4,003,860 shares of common stock were issued. Currently, GXC holds 1,189,300 shares of common stock
after the President distributed 2,814,560 shares to different people and entities. The President disclaims beneficial ownership
of such securities except to the extent of his pecuniary interest in such securities, if any. Designation of Series A Convertible Preferred
Stock On August 29, 2018, the Company filed a certificate
of designation (the “Series A Certificate of Designation”) with the Nevada Secretary of State to set forth the terms
of the Series A Convertible Preferred Stock. Pursuant to the Series A Certificate of Designation, the Company designated 20,000,000
shares of its preferred stock as Series A Convertible Preferred Stock. Following is a summary of the material terms of the Series
A Convertible Preferred Stock:
● Dividends
● Liquidation
● Voting
● Conversion
● Redemption The Company entered in a stock purchase agreement
with the holder of the Series A Convertible Preferred Stock, FOGT, LLC, pursuant which the parties agreed on the conversion rate
of 400 shares of common stock for each share of Series A Convertible Preferred Stock. As of December 31, 2019, the purchase agreement,
subject to the terms of a settlement in a dispute with FOGT, LLC has been cancelled along with 10,350 shares of Series A Convertible
Preferred Stock previously issued. Designation of Series B Convertible Preferred
Stock On August 29, 2018, the Company filed a certificate
of designation (the “Series B Certificate of Designation”) with the Nevada Secretary of State to set forth the terms
of the Series B Convertible Preferred Stock. Pursuant to the Series B Certificate of Designation, the Company designated 30,000,000
shares of its preferred stock as Series B Convertible Preferred Stock. Following is a summary of the material terms of the Series
B Convertible Preferred Stock:
● Dividends
● Liquidation
● Voting
● Conversion
● Redemption As of December 31, 2019, the Company has issued
to Dr. Milici, CEO and Tannya Irizarry, CAO, CFO a total of 26,038,572 shares of Series B Preferred Stock pursuant to the terms
of their employee agreements.</t>
  </si>
  <si>
    <t>Commitments and Contingencies Disclosure [Abstract]</t>
  </si>
  <si>
    <t>Note 8 – Commitments and Contingencies Employment Agreements On January 8, 2017, the Company entered into
an employment agreement with Antonio Milici, its chief executive officer and chief scientific officer, for a five-year term. On
the same date, the Company also entered into an employment agreement with Tannya L. Irizarry, its chief administrative officer
and interim chief financial officer, for a five-year term. The Company agreed to pay Dr. Milici a base
salary of $258,000 per annum, plus $90,000 worth of Series B Convertible Preferred Stock in March of each year. The Company also
agreed to pay Dr. Milici bonus compensation or a lump sum equal to two (2) times the salary at the time the Company has net income
of at least two million ($2,000,000) dollars each year based on performance. In addition, the Company agreed to pay a onetime payment
of $26,900 at the renewal of the employment agreement. The Company is also required to pay all living expenses to Dr. Milici during
the time his deferred salary is not entirely released during the term of his employment agreement. Once deferred salary is entirely
released to Dr. Milici, he is responsible for his taxes. Dr. Milici is also entitled to a leased Company vehicle of his selection.
At the end of aforementioned lease, Dr. Milici is authorized to either purchase the vehicle and/or exchange leased vehicle for
another vehicle. The Company did not issue $90,000 worth of Series B Preferred Stock in 2019 as the Company did not have enough
authorized shares of Series B Preferred stock. The Company included $90,000 in the annual salary accrual for Dr. Milici. For the
fiscal years 2019 and 2018, all salary was deferred. The Company agreed to pay Ms. Irizarry a base
salary of $208,000 per annum, plus $45,000 worth of Series B Convertible Preferred Stock in March of each year. The Company also
agreed to pay Ms. Irizarry bonus compensation or a lump sum equal to two (2) times the salary at the time the Company has net income
of at least two million ($2,000,000) dollars each year based on performance. In addition, the Company agreed to pay a onetime payment
of $18,000 at the renewal of the employment agreement. The Company is also required to pay all living expenses to Ms. Irizarry
during the time her deferred salary is not entirely released during the term of her employment agreement. Once deferred salary
is entirely released to Ms. Irizarry, she is responsible for her taxes. Ms. Irizarry is also entitled to a leased Company vehicle
of her selection. At the end of aforementioned Lease, Ms. Irizarry is authorized to either purchase the vehicle and/or exchange
leased vehicle for another vehicle. The Company did not issue $45,000 worth of Series B Preferred Stock in 2019 as the Company
did not have enough authorized shares of Series B Preferred stock. The Company included $45000 in the annual salary accrual for
Ms. Irizarry. For the fiscal years 2019 and 2018, all salary was deferred. As of December 31, 2019, the Company has issued
to Dr. Milici, CEO and Tannya Irizarry, CAO, CFO a total of 26,038,572 shares of Series B Preferred Stock pursuant to the terms
of their employee agreements. Legal Contingencies The Company is involved in claims arising during
the ordinary course of business resulting from disputes with vendors and stockholders over various contracts and agreements. The
Company has outstanding judgments that are deemed to be lapsed and passed Colorado’s statute of limitations. Other than those
outstanding judgments listed below, no other legal claims have been made or are known at this time. On June 6, 2008, a judgment was
issued against the Company in the case of MAG Capital, LLC aka Mercator Momentum Fund III LP, Mercator Momentum Fund, LP and Monarch
Pointe Fund, Ltd. v. the Company in the Orange County District Court in the State of California in the amount of $37,721. The Company
has not satisfied the judgment. The total balance on the Company’s records was $80,621, which included accrued interest.
MAG Capital, LLC aka Mercator Momentum Fund III LP was dissolved August 25. 2008. As of December 31, 2018, the Company removed
the liability from its records. See Note 5 – Extinguishment of Debt. On June 26, 2009, a judgment was
issued against the Company in the case of Enterprise Leasing Company of Denver v. the Company in the Jefferson County District
Court in the State of Colorado in the amount of $78,178. The Company has not satisfied the judgment. The total amount recorded
on the Company’s books was $84,432 including interest. As of December 31, 2018, the Company removed the liability from its
records. See Note 5 – Extinguishment of Debt. On August 17, 2010, a judgment was
issued against the Company in the case of Banc of America Leasing v. the Company in the Oakland County District in Troy, Michigan
in the amount of $24,183. The Company has not satisfied the judgment. As of December 31, 2018, the Company removed the liability
from its records. See Note 5 – Extinguishment of Debt. On February 10, 2009 a judgment
was issued against the Company in the case of Centennial Credit Corporation v. the Company in Jefferson County district Court in
the State of Colorado in the amount of $967. The Company has not satisfied the judgment, but due to the explanation above, the
liability has been written off. In June 2009, a judgment was issued
against the Company in the case of James Tufts v. the Company in Small Claims Court in Jefferson County Colorado in the amount
of $4,000 plus expenses from a London trip. The Company has not satisfied the judgment, but due to the explanation included in
this Note, the liability has been written off. On September 23, 2010 a judgment
was issued against the Company in the case of Liberty Acquisitions v. the Company in the Jefferson County District Court in the
State of Colorado in the amount of $3,300. The Company has not satisfied the judgment, but due to the explanation included in this
Note, the liability has been written off. On November 26, 2012, the Internal Revenue
Service filed a Federal Tax Lien in the amount of $1,275. The Company has not satisfied the lien. On November 14, 2014, Litchfield Church Ranch,
LLC filed a Summons in Forcible Entry and Detainer against the Company after the owner was unable to sell the building to us because
he was upended for over $800,000 in his mortgage. As per the Summons, the plaintiff claimed $364,968.69 in past due rent. As per
our accounting records, the Company had accrued $242,000 in rent expense with the offer to purchase such property at $1,850,000
plus scheduled payments for the past due rent. The owner’s bank did not allow him to sell the property. We participated in
a mediation resulting in a settlement for $115,000 with the contingency to pay the goodwill amount of $15,000 by September 12,
2015. The Company had an additional six months to complete the remaining $100,000 settlement. If not paid off prior to August 12,
2016, there will be no discount and the Company shall owe the judgment balance in the amount of $325,885. The mediator, a retired
judge, found in our favor. Therefore, the settlement was agreed upon by both parties. The Company did not pay the settlement agreement
as of December 31, 2019 and default interest of 18% was accrued on the outstanding judgment balance through December 31, 2018.
In July 2019, Litchfield Church Ranch, LLC was dissolved after the ownership sold the property. The Company claims that no money
is owed. Beginning in November 2010 and through July
2011, Gold X Change, Inc. (“GXC”) invested approximately $132,000 in the aggregate in the Company’s convertible
notes. In July 2011, a dispute arose between the Company and GXC as to the number of shares issuable upon conversion of the convertible
notes. In order to resolve this dispute, the Company and GXC agreed to issue a total of 24 million shares of the Company’s
common stock in the name of GXC; provided that GXC deposit such shares into an escrow account with an escrow agent. Under
the terms of the escrow agreement, these shares would only be released to GXC if GXC invested an additional $1 million into the
Company within one year, which ended on September 30, 2012. During the one year period, GXC only invested $880,162.
As a result of GXC’s failure to invest the full $1 million within the one year time period as required by the escrow agreement,
GXC was in default under the escrow agreement and the 24 million shares were cancelled. The $880,162 paid by GXC to the Company
was deemed to be the cost of the 4,003,860 shares of the Company’s common stock that was originally issued to GXC. The
Company adjusted the note payable balance and reclassified the note balance to additional paid in capital to include such in the
original transaction in which 4,003,860 shares of common stock were issued. Currently, GXC holds 1,189,300 shares of common stock
after the President distributed 2,814,560 shares to different people and entities. The President disclaims beneficial ownership
of such securities except to the extent of his pecuniary interest in such securities, if any. The Company claims that no additional
funds are due to GXC. Milestones Investment Agreement In March 2018, we entered into a Milestones
Investment Agreement with FOGT, LLC (in part controlled by a former member of the Board of Directors), pursuant to which FOGT,
LLC had agreed to invest and purchase up to $5 million of Series A Convertible Preferred Stock pending completion of certain milestones.
As of December 31, 2018, FOGT, LLC has invested $550,000 and we agreed to issue 5,500 shares of Series A Convertible Preferred
Stock. FOGT, LLC had agreed to invest additional amounts as follows: (i) $1,500,000 upon completion of design, assembly and validation
of an advanced robotic system; and (ii) $1,750,000 upon entering into a commercial agreement with a government organization or
private entity. A dispute arose between FOGT, LLC and the Company. As a result, FOGT, LLC ceased further investments in the Company. On September 6, 2019, FOGT, LLC and GeneThera,
Inc. reached a settlement in the amount of $425,000. The legal team received $171,000 from this settlement resulting in net proceeds
to the Company of approximately $254,000. Lease Agreement On January 1, 2018, the Company entered into
a sublease for a 7,990 square foot office and lab space on 6860 Broadway in Denver, Colorado 80221, with GTI Research, Inc. a related
party, the Company’s scientific robotic technology collaborator, for 75 months. GTI Research, Inc. a related party, required
payment of $12,000 security deposit in December of 2017. The lease was terminated on April 29, 2019,
and the deposit of $12,000 was expensed at the date of the lease termination. No ROU asset or liability was established or recorded
by the Company as of December 31, 2019 and 2018, respectively.</t>
  </si>
  <si>
    <t>Income Taxes</t>
  </si>
  <si>
    <t>Income Tax Disclosure [Abstract]</t>
  </si>
  <si>
    <t>Note 9 – Income Taxes Deferred Tax Assets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 At December 31, 2019, the Company has available
for U.S. federal income tax purposes a net operating loss (“NOL”) carry-forwards of approximately $13.6 million that
may be used to offset future taxable income through the fiscal year ending December 31, 2036.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No tax benefit has been reported with respect to these net
operating loss carry-forwards in the accompanying consolidated financial statements since the Company believes that the realization
of its net deferred tax asset of approximately $4.6 million was not considered more likely than not and accordingly, the potential
tax benefits of the net loss carry-forwards are fully offset by a valuation allowance of $4.6 million. Deferred tax assets consist primarily of the
tax effect of NOL carry-forwards. The Company has provided a full valuation allowance on the deferred tax assets because of the
uncertainty regarding its realizability.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valuation allowance increased by approximately $108,707 and $97,597 for the years ended
December 31, 2019 and 2018,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statement of operations. Penalties would be recognized as a component of “General and administrative.” No material interest or penalties on unpaid
tax were recorded during the years ended December 31, 2019 and 2018, respectively. As of December 31, 2019 and 2018, no liability
for unrecognized tax benefits was required to be reported. The Company does not expect any significant changes in its unrecognized
tax benefits in the next year. Net deferred tax assets consist of the following
components as of December 31:
2019 2018
Deferred Tax Assets:
NOL Carryover $ 4,620,726 $ 4,512,019
Deferred tax liabilities
Less valuation allowance (4,620,726 ) (4,512,019 )
Net deferred tax assets $ - $ - Income Tax Provision in the Consolidated Statement of Operations A reconciliation of the federal statutory income
tax rate and the effective income tax rate as a percentage of income before income taxes is as follows for the years ended December
31,:
2019 2018
Federal statutory income tax rate 21.0 % 21.0 %
Change in valuation allowance on net operating loss carry-forwards (21.0 )% (21.0 )%
Effective income tax rate 0.0 % 0.0 %</t>
  </si>
  <si>
    <t>Subsequent events</t>
  </si>
  <si>
    <t>Subsequent Events [Abstract]</t>
  </si>
  <si>
    <t>Note 10 – Subsequent Events On April 3, 2020, GeneThera entered into a
preliminary agreement with Green RV Storage LLC for the purchase of a 16,000 square foot building located in the planned Northwest
36 Biotechnology Center in Broomfield, Colorado. The new state of the art facility will be the Company administrative and R&amp;D
facility. The development is scheduled to be completed in fall of 2021. The impact of COVID-19 on the Company is unknown
at this time. The financial consequences of this situation cause uncertainty as to the future and its effects on the economy and
the Company. Presently the Company is considering ways to
apply its molecular robotic technology to address the COVID-19 pandemic As of June 10, 2020, no additional conversions
have occurred, and no new convertible notes have been issued. During the second quarter, the Company has
cancelled 7,064,967 shares of common stock that have been held in escrow originally issued to independent contractors for capital
raise efforts. The stock certificates were returned to the Company and has not or will not be given to the independent contractors.</t>
  </si>
  <si>
    <t>Organization and nature of operations and summary of significant accounting policies (Policies)</t>
  </si>
  <si>
    <t>Organization And Nature Of Operations And Summary Of Significant Accounting Policies</t>
  </si>
  <si>
    <t>Organization and nature of operations</t>
  </si>
  <si>
    <t>Organization and Nature of Operations The consolidated financial statements include
GeneThera, Inc. and its wholly owned subsidiary GeneThera, Inc. (Colorado) (collectively, the “Company”). The Company
has a long-standing research collaboration with GTI Research. GTI Research is assisting the Company in managing the robotic technology
project. The Company’s CEO is also collaborating with this project in order for the Company’s research and development
to finally become commercial in order to generate revenues. The Company is a biotechnology company that
develops molecular assays and therapeutics for the detection and treatment of zoonotic diseases.</t>
  </si>
  <si>
    <t>Restatement of 2018 financial statements</t>
  </si>
  <si>
    <t>Restatement of 2018 financial statements The financial statements for the year ended
December 31, 2018 were audited by the successor auditors, and the Company has restated the 2018 financial statements. The successor
auditors were not able to review the predecessor auditor’s workpapers as required by auditing and PCAOB standards. Due to
the COVID-19 issue, the predecessor auditor provided some documentation, but did not provide access to all their workpapers as
their office was closed. The financial statements are labeled (“Restated”) to reflect this situation. There were no
disagreements or disputes between the Company and the predecessor auditors.</t>
  </si>
  <si>
    <t>Use of estimates</t>
  </si>
  <si>
    <t>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si>
  <si>
    <t>Principles of consolidation</t>
  </si>
  <si>
    <t>Principles of Consolidation The consolidated financial statements include
the accounts of the Company, it is a controlled subsidiary. Intercompany accounts are eliminated upon consolidation.</t>
  </si>
  <si>
    <t>Cash and cash equivalents</t>
  </si>
  <si>
    <t>Cash and Cash Equivalents Cash equivalents are highly liquid investments
with an original maturity of three months or less.</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Property and equipment, net</t>
  </si>
  <si>
    <t>Property and Equipment, Net Property and equipment consist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t>
  </si>
  <si>
    <t>Fair Value Instruments</t>
  </si>
  <si>
    <t>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t>
  </si>
  <si>
    <t>Reclassifications</t>
  </si>
  <si>
    <t>Reclassifications Certain prior period amounts have been reclassified to conform
to current period presentation.</t>
  </si>
  <si>
    <t>Impairment of long-lived assets</t>
  </si>
  <si>
    <t>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si>
  <si>
    <t>Revenue recognition</t>
  </si>
  <si>
    <t>Revenue Recognition There were no revenues during the years ended
December 31, 2019 and 2018.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t>
  </si>
  <si>
    <t>Leases</t>
  </si>
  <si>
    <t>Leases The Company leased laboratory space from GTIR.
The lease agreement was terminated in April 2019. No right of use asset and liability were recorded for this lease. On January 1, 2019, the Company adopted ASC
842 using the modified retrospective approach and will recognize a right of use (“ROU”) asset and liability in the
consolidated balance sheet when and if the Company enters into a qualifying lease agreement.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p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t>
  </si>
  <si>
    <t>Stock-Based Compensation</t>
  </si>
  <si>
    <t>Stock-Based Compensation Stock-based compensation is accounted for
under FASB ASC Topic No. 718 – Compensation – Stock Compensation</t>
  </si>
  <si>
    <t>Research and development costs</t>
  </si>
  <si>
    <t>Research and development costs R&amp;D cost are currently expensed as incurred
and primarily include cost associated with R&amp;D arrangements with external parties in connection with the Company’s robotic
technology project.</t>
  </si>
  <si>
    <t>Income taxes</t>
  </si>
  <si>
    <t>Income Taxes Income taxes are accounted for in accordance
with the provisions of FASB ASC Topic No. 740 - Income Taxes</t>
  </si>
  <si>
    <t>Basic and diluted net loss per common share</t>
  </si>
  <si>
    <t xml:space="preserve">Basic and Diluted Net Loss per Common
Share Basic and diluted net loss per share calculations
are presented in accordance with FASB ASC Topic No. 260 – Earnings per Share </t>
  </si>
  <si>
    <t>Shipping and Handling Costs</t>
  </si>
  <si>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years ended December 31, 2019 and 2018, respectively</t>
  </si>
  <si>
    <t>Recently issued accounting pronouncements</t>
  </si>
  <si>
    <t>Recently issued accounting pronouncements In October 2016, the FASB issued ASU 2016-16,
“Income Taxes (Topic 740): Intra-Entity Transfers of Assets Other than Inventory”, In June 2018, the FASB issued Accounting
Standards Update 2018-07, “Compensation – Stock Compensation (Topic 718): Improvements to Nonemployee Share-Based
Payment Accounting (“ASU 2018-07”)”. Revenue from Contracts
with In August 2018, the FASB issued Accounting
Standards Update (ASU) 2018-13, “Fair Value Measurement (Topic 820): Disclosure Framework - Changes to the Disclosure
Requirements for Fair Value Measurement”,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si>
  <si>
    <t>Accrued expenses (Tables)</t>
  </si>
  <si>
    <t>Accrued Expenses</t>
  </si>
  <si>
    <t>Schedule of Accrued Expenses</t>
  </si>
  <si>
    <t xml:space="preserve">The following is the breakdown of the Company’s
accrued expenses as of December 31, 2019 and 2018:
2019 2018
Accrued officer salaries $ 4,872,900 $ 4,271,900
Accrued interest 192,895 164,313
Accrued expenses- other 1,026,569 660,568
Total accrued expenses $ 6,092,364 $ 5,096,781 </t>
  </si>
  <si>
    <t>Other Income and Accrued Liabilities (Tables)</t>
  </si>
  <si>
    <t>Schedule of Other Income and Accrued Liabilities</t>
  </si>
  <si>
    <t>The Company’s UCC-1 filings and lien
searches in the various states, including Colorado, showed no results or lien filings on record. These items consist of the following:
Description Date of Judgment Amount
Banc of America Leasing – judgment August 17, 2010 $ 24,183
Enterprise Leasing of Denver – judgment June 26, 2009 84,432
Mercator Momentum Fund III LP – judgment June 6, 2008 80,621 (1)
The Park III – office space rent expense recorded 83,160
Thermo Fisher Scientific, Inc. – amount recorded 360,952
Other accounts payable 15,001
Total amount written off $ 648.349
(1) Mercator Momentum Fund III, LP was dissolved December 12, 2008.</t>
  </si>
  <si>
    <t>Income Taxes (Tables)</t>
  </si>
  <si>
    <t>Disclosure Income Taxes Tables Abstract</t>
  </si>
  <si>
    <t>Schedule of Deferred Tax Assets</t>
  </si>
  <si>
    <t xml:space="preserve">Net deferred tax assets consist of the following
components as of December 31:
2019 2018
Deferred Tax Assets:
NOL Carryover $ 4,620,726 $ 4,512,019
Deferred tax liabilities
Less valuation allowance (4,620,726 ) (4,512,019 )
Net deferred tax assets $ - $ - </t>
  </si>
  <si>
    <t>Schedule of Income tax Provision</t>
  </si>
  <si>
    <t>A reconciliation of the federal statutory income
tax rate and the effective income tax rate as a percentage of income before income taxes is as follows for the years ended December
31,:
2019 2018
Federal statutory income tax rate 21.0 % 21.0 %
Change in valuation allowance on net operating loss carry-forwards (21.0 )% (21.0 )%
Effective income tax rate 0.0 % 0.0 %</t>
  </si>
  <si>
    <t>Organization and nature of operations and summary of significant accounting policies (Details Narrative) - Office and Laboratory Equipment</t>
  </si>
  <si>
    <t>Minimum [Member]</t>
  </si>
  <si>
    <t>Useful Life of Assets</t>
  </si>
  <si>
    <t>5 years</t>
  </si>
  <si>
    <t>Maximum [Member]</t>
  </si>
  <si>
    <t>7 years</t>
  </si>
  <si>
    <t>Going Concern (Details Narrative) - USD ($)</t>
  </si>
  <si>
    <t>Disclosure Going Concern Details Narrative Abstract</t>
  </si>
  <si>
    <t>Working Capital</t>
  </si>
  <si>
    <t>Accrued expenses (Details) - USD ($)</t>
  </si>
  <si>
    <t>Disclosure Accrued Expenses Details Abstract</t>
  </si>
  <si>
    <t>Accrued officer salaries</t>
  </si>
  <si>
    <t>Accrued interest</t>
  </si>
  <si>
    <t>Other</t>
  </si>
  <si>
    <t>Related party transactions (Details Narrative) - USD ($)</t>
  </si>
  <si>
    <t>Dec. 31, 2017</t>
  </si>
  <si>
    <t>Loan Payable and Accrued Interest</t>
  </si>
  <si>
    <t>Security Deposit</t>
  </si>
  <si>
    <t>Antonio Milici [Member]</t>
  </si>
  <si>
    <t>Tannya Irizarry [Member]</t>
  </si>
  <si>
    <t>GTI Corporate Transfer Agents, LLC [Member]</t>
  </si>
  <si>
    <t>Transfer Agent Fees</t>
  </si>
  <si>
    <t>GTI Research, Inc. [Member]</t>
  </si>
  <si>
    <t>Research and Development</t>
  </si>
  <si>
    <t>Other Income and Accrued Liabilities (Details) - USD ($)</t>
  </si>
  <si>
    <t>Total amount written off</t>
  </si>
  <si>
    <t>Shareholders' equity (Details Narrative) - $ / shares</t>
  </si>
  <si>
    <t>Income Taxes (Details) - USD ($)</t>
  </si>
  <si>
    <t>NOL Carryover</t>
  </si>
  <si>
    <t>Less valuation allowance</t>
  </si>
  <si>
    <t>Net deferred tax assets</t>
  </si>
  <si>
    <t>Income Taxes (Details 2)</t>
  </si>
  <si>
    <t>Disclosure Income Taxes Details 2Abstract</t>
  </si>
  <si>
    <t>Federal statutory income tax rate</t>
  </si>
  <si>
    <t>21.00%</t>
  </si>
  <si>
    <t>Change in valuation allowance on net operating loss carry-forwards</t>
  </si>
  <si>
    <t>(21.00%)</t>
  </si>
  <si>
    <t>Effective income tax rate</t>
  </si>
  <si>
    <t>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7871</v>
      </c>
    </row>
    <row r="15" spans="1:4">
      <c r="A15" s="4" t="s">
        <v>26</v>
      </c>
      <c r="C15" s="6" t="n">
        <v>35902602</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34</v>
      </c>
    </row>
    <row r="21" spans="1:4">
      <c r="A21" s="4" t="s">
        <v>35</v>
      </c>
      <c r="B21" s="4" t="s">
        <v>36</v>
      </c>
    </row>
    <row r="22" spans="1:4">
      <c r="A22" s="4" t="s">
        <v>37</v>
      </c>
      <c r="B22" s="4" t="s">
        <v>22</v>
      </c>
    </row>
    <row r="23" spans="1:4">
      <c r="A23" s="4" t="s">
        <v>38</v>
      </c>
      <c r="B23" s="4" t="s">
        <v>39</v>
      </c>
    </row>
    <row r="24" spans="1:4">
      <c r="A24" s="4" t="s">
        <v>40</v>
      </c>
      <c r="B24"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179</v>
      </c>
    </row>
    <row r="4" spans="1:2">
      <c r="A4" s="4" t="s">
        <v>62</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5309</v>
      </c>
      <c r="C3" s="5" t="n">
        <v>5040</v>
      </c>
    </row>
    <row r="4" spans="1:3">
      <c r="A4" s="4" t="s">
        <v>45</v>
      </c>
      <c r="B4" s="6" t="n">
        <v>5309</v>
      </c>
      <c r="C4" s="6" t="n">
        <v>5040</v>
      </c>
    </row>
    <row r="5" spans="1:3">
      <c r="A5" s="3" t="s">
        <v>46</v>
      </c>
    </row>
    <row r="6" spans="1:3">
      <c r="A6" s="4" t="s">
        <v>47</v>
      </c>
      <c r="B6" s="4" t="s">
        <v>48</v>
      </c>
      <c r="C6" s="6" t="n">
        <v>729859</v>
      </c>
    </row>
    <row r="7" spans="1:3">
      <c r="A7" s="4" t="s">
        <v>49</v>
      </c>
      <c r="B7" s="6" t="n">
        <v>26400</v>
      </c>
      <c r="C7" s="6" t="n">
        <v>26400</v>
      </c>
    </row>
    <row r="8" spans="1:3">
      <c r="A8" s="4" t="s">
        <v>50</v>
      </c>
      <c r="B8" s="6" t="n">
        <v>-10560</v>
      </c>
      <c r="C8" s="6" t="n">
        <v>-735139</v>
      </c>
    </row>
    <row r="9" spans="1:3">
      <c r="A9" s="4" t="s">
        <v>51</v>
      </c>
      <c r="B9" s="6" t="n">
        <v>15840</v>
      </c>
      <c r="C9" s="6" t="n">
        <v>21120</v>
      </c>
    </row>
    <row r="10" spans="1:3">
      <c r="A10" s="4" t="s">
        <v>52</v>
      </c>
      <c r="B10" s="4" t="s">
        <v>48</v>
      </c>
      <c r="C10" s="6" t="n">
        <v>12000</v>
      </c>
    </row>
    <row r="11" spans="1:3">
      <c r="A11" s="4" t="s">
        <v>53</v>
      </c>
      <c r="B11" s="6" t="n">
        <v>21149</v>
      </c>
      <c r="C11" s="6" t="n">
        <v>38160</v>
      </c>
    </row>
    <row r="12" spans="1:3">
      <c r="A12" s="3" t="s">
        <v>54</v>
      </c>
    </row>
    <row r="13" spans="1:3">
      <c r="A13" s="4" t="s">
        <v>55</v>
      </c>
      <c r="B13" s="6" t="n">
        <v>27705</v>
      </c>
      <c r="C13" s="6" t="n">
        <v>127671</v>
      </c>
    </row>
    <row r="14" spans="1:3">
      <c r="A14" s="4" t="s">
        <v>56</v>
      </c>
      <c r="B14" s="6" t="n">
        <v>6092364</v>
      </c>
      <c r="C14" s="6" t="n">
        <v>5096781</v>
      </c>
    </row>
    <row r="15" spans="1:3">
      <c r="A15" s="4" t="s">
        <v>57</v>
      </c>
      <c r="B15" s="6" t="n">
        <v>25800</v>
      </c>
      <c r="C15" s="6" t="n">
        <v>25800</v>
      </c>
    </row>
    <row r="16" spans="1:3">
      <c r="A16" s="4" t="s">
        <v>58</v>
      </c>
      <c r="B16" s="6" t="n">
        <v>54500</v>
      </c>
      <c r="C16" s="6" t="n">
        <v>420500</v>
      </c>
    </row>
    <row r="17" spans="1:3">
      <c r="A17" s="4" t="s">
        <v>59</v>
      </c>
      <c r="B17" s="6" t="n">
        <v>741778</v>
      </c>
      <c r="C17" s="6" t="n">
        <v>770753</v>
      </c>
    </row>
    <row r="18" spans="1:3">
      <c r="A18" s="4" t="s">
        <v>60</v>
      </c>
      <c r="B18" s="4" t="s">
        <v>48</v>
      </c>
      <c r="C18" s="4" t="s">
        <v>48</v>
      </c>
    </row>
    <row r="19" spans="1:3">
      <c r="A19" s="4" t="s">
        <v>54</v>
      </c>
      <c r="B19" s="6" t="n">
        <v>6942147</v>
      </c>
      <c r="C19" s="6" t="n">
        <v>6441505</v>
      </c>
    </row>
    <row r="20" spans="1:3">
      <c r="A20" s="4" t="s">
        <v>61</v>
      </c>
      <c r="B20" s="6" t="n">
        <v>6942147</v>
      </c>
      <c r="C20" s="6" t="n">
        <v>6441505</v>
      </c>
    </row>
    <row r="21" spans="1:3">
      <c r="A21" s="4" t="s">
        <v>62</v>
      </c>
      <c r="B21" s="4" t="s">
        <v>48</v>
      </c>
      <c r="C21" s="4" t="s">
        <v>48</v>
      </c>
    </row>
    <row r="22" spans="1:3">
      <c r="A22" s="3" t="s">
        <v>63</v>
      </c>
    </row>
    <row r="23" spans="1:3">
      <c r="A23" s="4" t="s">
        <v>64</v>
      </c>
      <c r="B23" s="6" t="n">
        <v>35904</v>
      </c>
      <c r="C23" s="6" t="n">
        <v>35904</v>
      </c>
    </row>
    <row r="24" spans="1:3">
      <c r="A24" s="4" t="s">
        <v>65</v>
      </c>
      <c r="B24" s="6" t="n">
        <v>53572</v>
      </c>
      <c r="C24" s="6" t="n">
        <v>53572</v>
      </c>
    </row>
    <row r="25" spans="1:3">
      <c r="A25" s="4" t="s">
        <v>66</v>
      </c>
      <c r="B25" s="6" t="n">
        <v>23448986</v>
      </c>
      <c r="C25" s="6" t="n">
        <v>23448977</v>
      </c>
    </row>
    <row r="26" spans="1:3">
      <c r="A26" s="4" t="s">
        <v>67</v>
      </c>
      <c r="B26" s="6" t="n">
        <v>-30485499</v>
      </c>
      <c r="C26" s="6" t="n">
        <v>-29967849</v>
      </c>
    </row>
    <row r="27" spans="1:3">
      <c r="A27" s="4" t="s">
        <v>68</v>
      </c>
      <c r="B27" s="6" t="n">
        <v>-6920998</v>
      </c>
      <c r="C27" s="6" t="n">
        <v>-6403345</v>
      </c>
    </row>
    <row r="28" spans="1:3">
      <c r="A28" s="4" t="s">
        <v>69</v>
      </c>
      <c r="B28" s="6" t="n">
        <v>21149</v>
      </c>
      <c r="C28" s="6" t="n">
        <v>38160</v>
      </c>
    </row>
    <row r="29" spans="1:3">
      <c r="A29" s="4" t="s">
        <v>70</v>
      </c>
    </row>
    <row r="30" spans="1:3">
      <c r="A30" s="3" t="s">
        <v>63</v>
      </c>
    </row>
    <row r="31" spans="1:3">
      <c r="A31" s="4" t="s">
        <v>71</v>
      </c>
      <c r="B31" s="4" t="s">
        <v>48</v>
      </c>
      <c r="C31" s="6" t="n">
        <v>12</v>
      </c>
    </row>
    <row r="32" spans="1:3">
      <c r="A32" s="4" t="s">
        <v>72</v>
      </c>
    </row>
    <row r="33" spans="1:3">
      <c r="A33" s="3" t="s">
        <v>63</v>
      </c>
    </row>
    <row r="34" spans="1:3">
      <c r="A34" s="4" t="s">
        <v>71</v>
      </c>
      <c r="B34" s="5" t="n">
        <v>26039</v>
      </c>
      <c r="C34" s="5" t="n">
        <v>26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38</v>
      </c>
      <c r="B1" s="2" t="s">
        <v>1</v>
      </c>
    </row>
    <row r="2" spans="1:2">
      <c r="B2" s="2" t="s">
        <v>2</v>
      </c>
    </row>
    <row r="3" spans="1:2">
      <c r="A3" s="4" t="s">
        <v>239</v>
      </c>
    </row>
    <row r="4" spans="1:2">
      <c r="A4" s="4" t="s">
        <v>240</v>
      </c>
      <c r="B4" s="4" t="s">
        <v>241</v>
      </c>
    </row>
    <row r="5" spans="1:2">
      <c r="A5" s="4" t="s">
        <v>242</v>
      </c>
    </row>
    <row r="6" spans="1:2">
      <c r="A6" s="4" t="s">
        <v>240</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4</v>
      </c>
      <c r="B1" s="2" t="s">
        <v>2</v>
      </c>
      <c r="C1" s="2" t="s">
        <v>42</v>
      </c>
    </row>
    <row r="2" spans="1:3">
      <c r="A2" s="3" t="s">
        <v>245</v>
      </c>
    </row>
    <row r="3" spans="1:3">
      <c r="A3" s="4" t="s">
        <v>106</v>
      </c>
      <c r="B3" s="5" t="n">
        <v>30485499</v>
      </c>
      <c r="C3" s="5" t="n">
        <v>29967849</v>
      </c>
    </row>
    <row r="4" spans="1:3">
      <c r="A4" s="4" t="s">
        <v>246</v>
      </c>
      <c r="B4" s="5" t="n">
        <v>69368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7</v>
      </c>
      <c r="B1" s="2" t="s">
        <v>2</v>
      </c>
      <c r="C1" s="2" t="s">
        <v>42</v>
      </c>
    </row>
    <row r="2" spans="1:3">
      <c r="A2" s="3" t="s">
        <v>248</v>
      </c>
    </row>
    <row r="3" spans="1:3">
      <c r="A3" s="4" t="s">
        <v>249</v>
      </c>
      <c r="B3" s="5" t="n">
        <v>4872900</v>
      </c>
      <c r="C3" s="5" t="n">
        <v>4473415</v>
      </c>
    </row>
    <row r="4" spans="1:3">
      <c r="A4" s="4" t="s">
        <v>250</v>
      </c>
      <c r="B4" s="6" t="n">
        <v>192895</v>
      </c>
      <c r="C4" s="6" t="n">
        <v>164313</v>
      </c>
    </row>
    <row r="5" spans="1:3">
      <c r="A5" s="4" t="s">
        <v>251</v>
      </c>
      <c r="B5" s="6" t="n">
        <v>1026569</v>
      </c>
      <c r="C5" s="6" t="n">
        <v>459053</v>
      </c>
    </row>
    <row r="6" spans="1:3">
      <c r="A6" s="4" t="s">
        <v>56</v>
      </c>
      <c r="B6" s="5" t="n">
        <v>6092364</v>
      </c>
      <c r="C6" s="5" t="n">
        <v>50967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52</v>
      </c>
      <c r="B1" s="2" t="s">
        <v>1</v>
      </c>
    </row>
    <row r="2" spans="1:4">
      <c r="B2" s="2" t="s">
        <v>2</v>
      </c>
      <c r="C2" s="2" t="s">
        <v>42</v>
      </c>
      <c r="D2" s="2" t="s">
        <v>253</v>
      </c>
    </row>
    <row r="3" spans="1:4">
      <c r="A3" s="4" t="s">
        <v>254</v>
      </c>
      <c r="B3" s="5" t="n">
        <v>741778</v>
      </c>
      <c r="C3" s="5" t="n">
        <v>770753</v>
      </c>
    </row>
    <row r="4" spans="1:4">
      <c r="A4" s="4" t="s">
        <v>255</v>
      </c>
      <c r="B4" s="4" t="s">
        <v>48</v>
      </c>
      <c r="C4" s="6" t="n">
        <v>12000</v>
      </c>
    </row>
    <row r="5" spans="1:4">
      <c r="A5" s="4" t="s">
        <v>256</v>
      </c>
    </row>
    <row r="6" spans="1:4">
      <c r="A6" s="4" t="s">
        <v>254</v>
      </c>
      <c r="B6" s="6" t="n">
        <v>673092</v>
      </c>
      <c r="C6" s="6" t="n">
        <v>673092</v>
      </c>
    </row>
    <row r="7" spans="1:4">
      <c r="A7" s="4" t="s">
        <v>257</v>
      </c>
    </row>
    <row r="8" spans="1:4">
      <c r="A8" s="4" t="s">
        <v>254</v>
      </c>
      <c r="B8" s="6" t="n">
        <v>61995</v>
      </c>
      <c r="C8" s="6" t="n">
        <v>90523</v>
      </c>
    </row>
    <row r="9" spans="1:4">
      <c r="A9" s="4" t="s">
        <v>258</v>
      </c>
    </row>
    <row r="10" spans="1:4">
      <c r="A10" s="4" t="s">
        <v>259</v>
      </c>
      <c r="B10" s="5" t="n">
        <v>23616</v>
      </c>
      <c r="C10" s="6" t="n">
        <v>4170</v>
      </c>
    </row>
    <row r="11" spans="1:4">
      <c r="A11" s="4" t="s">
        <v>260</v>
      </c>
    </row>
    <row r="12" spans="1:4">
      <c r="A12" s="4" t="s">
        <v>261</v>
      </c>
      <c r="C12" s="5" t="n">
        <v>244624</v>
      </c>
    </row>
    <row r="13" spans="1:4">
      <c r="A13" s="4" t="s">
        <v>255</v>
      </c>
      <c r="D13" s="5" t="n">
        <v>12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62</v>
      </c>
      <c r="B1" s="2" t="s">
        <v>1</v>
      </c>
    </row>
    <row r="2" spans="1:3">
      <c r="B2" s="2" t="s">
        <v>2</v>
      </c>
      <c r="C2" s="2" t="s">
        <v>42</v>
      </c>
    </row>
    <row r="3" spans="1:3">
      <c r="A3" s="3" t="s">
        <v>171</v>
      </c>
    </row>
    <row r="4" spans="1:3">
      <c r="A4" s="4" t="s">
        <v>263</v>
      </c>
      <c r="B4" s="4" t="s">
        <v>48</v>
      </c>
      <c r="C4" s="5" t="n">
        <v>6483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4</v>
      </c>
      <c r="B1" s="2" t="s">
        <v>2</v>
      </c>
      <c r="C1" s="2" t="s">
        <v>42</v>
      </c>
    </row>
    <row r="2" spans="1:3">
      <c r="A2" s="4" t="s">
        <v>74</v>
      </c>
      <c r="B2" s="7" t="n">
        <v>0.001</v>
      </c>
      <c r="C2" s="7" t="n">
        <v>0.001</v>
      </c>
    </row>
    <row r="3" spans="1:3">
      <c r="A3" s="4" t="s">
        <v>75</v>
      </c>
      <c r="B3" s="6" t="n">
        <v>300000000</v>
      </c>
      <c r="C3" s="6" t="n">
        <v>300000000</v>
      </c>
    </row>
    <row r="4" spans="1:3">
      <c r="A4" s="4" t="s">
        <v>76</v>
      </c>
      <c r="B4" s="6" t="n">
        <v>35902602</v>
      </c>
      <c r="C4" s="6" t="n">
        <v>35905602</v>
      </c>
    </row>
    <row r="5" spans="1:3">
      <c r="A5" s="4" t="s">
        <v>77</v>
      </c>
      <c r="B5" s="6" t="n">
        <v>35902602</v>
      </c>
      <c r="C5" s="6" t="n">
        <v>35905602</v>
      </c>
    </row>
    <row r="6" spans="1:3">
      <c r="A6" s="4" t="s">
        <v>70</v>
      </c>
    </row>
    <row r="7" spans="1:3">
      <c r="A7" s="4" t="s">
        <v>79</v>
      </c>
      <c r="B7" s="6" t="n">
        <v>20000000</v>
      </c>
      <c r="C7" s="6" t="n">
        <v>20000000</v>
      </c>
    </row>
    <row r="8" spans="1:3">
      <c r="A8" s="4" t="s">
        <v>78</v>
      </c>
      <c r="B8" s="7" t="n">
        <v>0.001</v>
      </c>
      <c r="C8" s="7" t="n">
        <v>0.001</v>
      </c>
    </row>
    <row r="9" spans="1:3">
      <c r="A9" s="4" t="s">
        <v>80</v>
      </c>
      <c r="B9" s="6" t="n">
        <v>0</v>
      </c>
      <c r="C9" s="6" t="n">
        <v>10350</v>
      </c>
    </row>
    <row r="10" spans="1:3">
      <c r="A10" s="4" t="s">
        <v>81</v>
      </c>
      <c r="B10" s="6" t="n">
        <v>0</v>
      </c>
      <c r="C10" s="6" t="n">
        <v>10350</v>
      </c>
    </row>
    <row r="11" spans="1:3">
      <c r="A11" s="4" t="s">
        <v>72</v>
      </c>
    </row>
    <row r="12" spans="1:3">
      <c r="A12" s="4" t="s">
        <v>79</v>
      </c>
      <c r="B12" s="6" t="n">
        <v>30000000</v>
      </c>
      <c r="C12" s="6" t="n">
        <v>30000000</v>
      </c>
    </row>
    <row r="13" spans="1:3">
      <c r="A13" s="4" t="s">
        <v>78</v>
      </c>
      <c r="B13" s="7" t="n">
        <v>0.001</v>
      </c>
      <c r="C13" s="7" t="n">
        <v>0.001</v>
      </c>
    </row>
    <row r="14" spans="1:3">
      <c r="A14" s="4" t="s">
        <v>80</v>
      </c>
      <c r="B14" s="6" t="n">
        <v>26038572</v>
      </c>
      <c r="C14" s="6" t="n">
        <v>26038572</v>
      </c>
    </row>
    <row r="15" spans="1:3">
      <c r="A15" s="4" t="s">
        <v>81</v>
      </c>
      <c r="B15" s="6" t="n">
        <v>26038572</v>
      </c>
      <c r="C15" s="6" t="n">
        <v>260385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5</v>
      </c>
      <c r="B1" s="2" t="s">
        <v>2</v>
      </c>
      <c r="C1" s="2" t="s">
        <v>42</v>
      </c>
    </row>
    <row r="2" spans="1:3">
      <c r="A2" s="3" t="s">
        <v>182</v>
      </c>
    </row>
    <row r="3" spans="1:3">
      <c r="A3" s="4" t="s">
        <v>266</v>
      </c>
      <c r="B3" s="5" t="n">
        <v>4620726</v>
      </c>
      <c r="C3" s="5" t="n">
        <v>4512019</v>
      </c>
    </row>
    <row r="4" spans="1:3">
      <c r="A4" s="4" t="s">
        <v>267</v>
      </c>
      <c r="B4" s="6" t="n">
        <v>-4620726</v>
      </c>
      <c r="C4" s="6" t="n">
        <v>-4512019</v>
      </c>
    </row>
    <row r="5" spans="1:3">
      <c r="A5" s="4" t="s">
        <v>268</v>
      </c>
      <c r="B5" s="4" t="s">
        <v>48</v>
      </c>
      <c r="C5" s="4" t="s">
        <v>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69</v>
      </c>
      <c r="B1" s="2" t="s">
        <v>1</v>
      </c>
    </row>
    <row r="2" spans="1:3">
      <c r="B2" s="2" t="s">
        <v>2</v>
      </c>
      <c r="C2" s="2" t="s">
        <v>42</v>
      </c>
    </row>
    <row r="3" spans="1:3">
      <c r="A3" s="3" t="s">
        <v>270</v>
      </c>
    </row>
    <row r="4" spans="1:3">
      <c r="A4" s="4" t="s">
        <v>271</v>
      </c>
      <c r="B4" s="4" t="s">
        <v>272</v>
      </c>
      <c r="C4" s="4" t="s">
        <v>272</v>
      </c>
    </row>
    <row r="5" spans="1:3">
      <c r="A5" s="4" t="s">
        <v>273</v>
      </c>
      <c r="B5" s="4" t="s">
        <v>274</v>
      </c>
      <c r="C5" s="4" t="s">
        <v>274</v>
      </c>
    </row>
    <row r="6" spans="1:3">
      <c r="A6" s="4" t="s">
        <v>275</v>
      </c>
      <c r="B6" s="4" t="s">
        <v>276</v>
      </c>
      <c r="C6" s="4" t="s">
        <v>2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42</v>
      </c>
    </row>
    <row r="2" spans="1:3">
      <c r="A2" s="4" t="s">
        <v>74</v>
      </c>
      <c r="B2" s="7" t="n">
        <v>0.001</v>
      </c>
      <c r="C2" s="7" t="n">
        <v>0.001</v>
      </c>
    </row>
    <row r="3" spans="1:3">
      <c r="A3" s="4" t="s">
        <v>75</v>
      </c>
      <c r="B3" s="6" t="n">
        <v>300000000</v>
      </c>
      <c r="C3" s="6" t="n">
        <v>300000000</v>
      </c>
    </row>
    <row r="4" spans="1:3">
      <c r="A4" s="4" t="s">
        <v>76</v>
      </c>
      <c r="B4" s="6" t="n">
        <v>35902602</v>
      </c>
      <c r="C4" s="6" t="n">
        <v>35905602</v>
      </c>
    </row>
    <row r="5" spans="1:3">
      <c r="A5" s="4" t="s">
        <v>77</v>
      </c>
      <c r="B5" s="6" t="n">
        <v>35902602</v>
      </c>
      <c r="C5" s="6" t="n">
        <v>35905602</v>
      </c>
    </row>
    <row r="6" spans="1:3">
      <c r="A6" s="4" t="s">
        <v>70</v>
      </c>
    </row>
    <row r="7" spans="1:3">
      <c r="A7" s="4" t="s">
        <v>78</v>
      </c>
      <c r="B7" s="7" t="n">
        <v>0.001</v>
      </c>
      <c r="C7" s="7" t="n">
        <v>0.001</v>
      </c>
    </row>
    <row r="8" spans="1:3">
      <c r="A8" s="4" t="s">
        <v>79</v>
      </c>
      <c r="B8" s="6" t="n">
        <v>20000000</v>
      </c>
      <c r="C8" s="6" t="n">
        <v>20000000</v>
      </c>
    </row>
    <row r="9" spans="1:3">
      <c r="A9" s="4" t="s">
        <v>80</v>
      </c>
      <c r="B9" s="6" t="n">
        <v>0</v>
      </c>
      <c r="C9" s="6" t="n">
        <v>10350</v>
      </c>
    </row>
    <row r="10" spans="1:3">
      <c r="A10" s="4" t="s">
        <v>81</v>
      </c>
      <c r="B10" s="6" t="n">
        <v>0</v>
      </c>
      <c r="C10" s="6" t="n">
        <v>10350</v>
      </c>
    </row>
    <row r="11" spans="1:3">
      <c r="A11" s="4" t="s">
        <v>72</v>
      </c>
    </row>
    <row r="12" spans="1:3">
      <c r="A12" s="4" t="s">
        <v>78</v>
      </c>
      <c r="B12" s="7" t="n">
        <v>0.001</v>
      </c>
      <c r="C12" s="7" t="n">
        <v>0.001</v>
      </c>
    </row>
    <row r="13" spans="1:3">
      <c r="A13" s="4" t="s">
        <v>79</v>
      </c>
      <c r="B13" s="6" t="n">
        <v>30000000</v>
      </c>
      <c r="C13" s="6" t="n">
        <v>30000000</v>
      </c>
    </row>
    <row r="14" spans="1:3">
      <c r="A14" s="4" t="s">
        <v>80</v>
      </c>
      <c r="B14" s="6" t="n">
        <v>26038572</v>
      </c>
      <c r="C14" s="6" t="n">
        <v>26038572</v>
      </c>
    </row>
    <row r="15" spans="1:3">
      <c r="A15" s="4" t="s">
        <v>81</v>
      </c>
      <c r="B15" s="6" t="n">
        <v>26038572</v>
      </c>
      <c r="C15" s="6" t="n">
        <v>26038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2</v>
      </c>
      <c r="B1" s="2" t="s">
        <v>1</v>
      </c>
    </row>
    <row r="2" spans="1:3">
      <c r="B2" s="2" t="s">
        <v>2</v>
      </c>
      <c r="C2" s="2" t="s">
        <v>42</v>
      </c>
    </row>
    <row r="3" spans="1:3">
      <c r="A3" s="3" t="s">
        <v>83</v>
      </c>
    </row>
    <row r="4" spans="1:3">
      <c r="A4" s="4" t="s">
        <v>84</v>
      </c>
      <c r="B4" s="5" t="n">
        <v>138152</v>
      </c>
      <c r="C4" s="5" t="n">
        <v>529124</v>
      </c>
    </row>
    <row r="5" spans="1:3">
      <c r="A5" s="4" t="s">
        <v>85</v>
      </c>
      <c r="B5" s="6" t="n">
        <v>601000</v>
      </c>
      <c r="C5" s="6" t="n">
        <v>3397643</v>
      </c>
    </row>
    <row r="6" spans="1:3">
      <c r="A6" s="4" t="s">
        <v>86</v>
      </c>
      <c r="B6" s="6" t="n">
        <v>739152</v>
      </c>
      <c r="C6" s="6" t="n">
        <v>3926767</v>
      </c>
    </row>
    <row r="7" spans="1:3">
      <c r="A7" s="4" t="s">
        <v>87</v>
      </c>
      <c r="B7" s="6" t="n">
        <v>-739152</v>
      </c>
      <c r="C7" s="6" t="n">
        <v>-3926767</v>
      </c>
    </row>
    <row r="8" spans="1:3">
      <c r="A8" s="3" t="s">
        <v>88</v>
      </c>
    </row>
    <row r="9" spans="1:3">
      <c r="A9" s="4" t="s">
        <v>89</v>
      </c>
      <c r="B9" s="6" t="n">
        <v>-28582</v>
      </c>
      <c r="C9" s="6" t="n">
        <v>-117970</v>
      </c>
    </row>
    <row r="10" spans="1:3">
      <c r="A10" s="4" t="s">
        <v>90</v>
      </c>
      <c r="B10" s="6" t="n">
        <v>250083</v>
      </c>
      <c r="C10" s="4" t="s">
        <v>48</v>
      </c>
    </row>
    <row r="11" spans="1:3">
      <c r="A11" s="4" t="s">
        <v>91</v>
      </c>
      <c r="B11" s="4" t="s">
        <v>48</v>
      </c>
      <c r="C11" s="4" t="s">
        <v>48</v>
      </c>
    </row>
    <row r="12" spans="1:3">
      <c r="A12" s="4" t="s">
        <v>92</v>
      </c>
      <c r="B12" s="6" t="n">
        <v>221501</v>
      </c>
      <c r="C12" s="6" t="n">
        <v>-117970</v>
      </c>
    </row>
    <row r="13" spans="1:3">
      <c r="A13" s="3" t="s">
        <v>93</v>
      </c>
    </row>
    <row r="14" spans="1:3">
      <c r="A14" s="4" t="s">
        <v>94</v>
      </c>
      <c r="B14" s="4" t="s">
        <v>48</v>
      </c>
      <c r="C14" s="6" t="n">
        <v>648349</v>
      </c>
    </row>
    <row r="15" spans="1:3">
      <c r="A15" s="4" t="s">
        <v>95</v>
      </c>
      <c r="B15" s="4" t="s">
        <v>48</v>
      </c>
      <c r="C15" s="6" t="n">
        <v>648349</v>
      </c>
    </row>
    <row r="16" spans="1:3">
      <c r="A16" s="4" t="s">
        <v>96</v>
      </c>
      <c r="B16" s="6" t="n">
        <v>-517651</v>
      </c>
      <c r="C16" s="6" t="n">
        <v>-3396389</v>
      </c>
    </row>
    <row r="17" spans="1:3">
      <c r="A17" s="4" t="s">
        <v>97</v>
      </c>
      <c r="B17" s="4" t="s">
        <v>48</v>
      </c>
      <c r="C17" s="4" t="s">
        <v>48</v>
      </c>
    </row>
    <row r="18" spans="1:3">
      <c r="A18" s="4" t="s">
        <v>98</v>
      </c>
      <c r="B18" s="5" t="n">
        <v>-517651</v>
      </c>
      <c r="C18" s="5" t="n">
        <v>-3396389</v>
      </c>
    </row>
    <row r="19" spans="1:3">
      <c r="A19" s="4" t="s">
        <v>99</v>
      </c>
      <c r="B19" s="8" t="n">
        <v>-0.01</v>
      </c>
      <c r="C19" s="8" t="n">
        <v>-0.09</v>
      </c>
    </row>
    <row r="20" spans="1:3">
      <c r="A20" s="4" t="s">
        <v>100</v>
      </c>
      <c r="B20" s="6" t="n">
        <v>35902602</v>
      </c>
      <c r="C20" s="6" t="n">
        <v>3897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8"/>
    <col customWidth="1" max="2" min="2" width="49"/>
    <col customWidth="1" max="3" min="3" width="49"/>
    <col customWidth="1" max="4" min="4" width="13"/>
    <col customWidth="1" max="5" min="5" width="27"/>
    <col customWidth="1" max="6" min="6" width="20"/>
    <col customWidth="1" max="7" min="7" width="20"/>
    <col customWidth="1" max="8" min="8" width="12"/>
  </cols>
  <sheetData>
    <row r="1" spans="1:8">
      <c r="A1" s="1" t="s">
        <v>101</v>
      </c>
      <c r="B1" s="2" t="s">
        <v>102</v>
      </c>
      <c r="C1" s="2" t="s">
        <v>103</v>
      </c>
      <c r="D1" s="2" t="s">
        <v>104</v>
      </c>
      <c r="E1" s="2" t="s">
        <v>105</v>
      </c>
      <c r="F1" s="2" t="s">
        <v>106</v>
      </c>
      <c r="G1" s="2" t="s">
        <v>107</v>
      </c>
      <c r="H1" s="2" t="s">
        <v>108</v>
      </c>
    </row>
    <row r="2" spans="1:8">
      <c r="A2" s="4" t="s">
        <v>109</v>
      </c>
      <c r="B2" s="5" t="n">
        <v>9</v>
      </c>
      <c r="C2" s="5" t="n">
        <v>16374</v>
      </c>
      <c r="D2" s="5" t="n">
        <v>40065</v>
      </c>
      <c r="E2" s="5" t="n">
        <v>19274214</v>
      </c>
      <c r="F2" s="5" t="n">
        <v>-26571461</v>
      </c>
      <c r="G2" s="5" t="n">
        <v>53572</v>
      </c>
      <c r="H2" s="5" t="n">
        <v>-7187227</v>
      </c>
    </row>
    <row r="3" spans="1:8">
      <c r="A3" s="4" t="s">
        <v>110</v>
      </c>
      <c r="B3" s="6" t="n">
        <v>7350</v>
      </c>
      <c r="C3" s="6" t="n">
        <v>16374286</v>
      </c>
      <c r="D3" s="6" t="n">
        <v>40064983</v>
      </c>
    </row>
    <row r="4" spans="1:8">
      <c r="A4" s="4" t="s">
        <v>111</v>
      </c>
      <c r="B4" s="5" t="n">
        <v>3</v>
      </c>
      <c r="C4" s="4" t="s">
        <v>48</v>
      </c>
      <c r="D4" s="4" t="s">
        <v>48</v>
      </c>
      <c r="E4" s="6" t="n">
        <v>299997</v>
      </c>
      <c r="F4" s="4" t="s">
        <v>48</v>
      </c>
      <c r="G4" s="4" t="s">
        <v>48</v>
      </c>
      <c r="H4" s="6" t="n">
        <v>300000</v>
      </c>
    </row>
    <row r="5" spans="1:8">
      <c r="A5" s="4" t="s">
        <v>112</v>
      </c>
      <c r="B5" s="6" t="n">
        <v>3000</v>
      </c>
      <c r="C5" s="4" t="s">
        <v>48</v>
      </c>
      <c r="D5" s="4" t="s">
        <v>48</v>
      </c>
    </row>
    <row r="6" spans="1:8">
      <c r="A6" s="4" t="s">
        <v>113</v>
      </c>
      <c r="B6" s="4" t="s">
        <v>48</v>
      </c>
      <c r="C6" s="5" t="n">
        <v>9664</v>
      </c>
      <c r="D6" s="4" t="s">
        <v>48</v>
      </c>
      <c r="E6" s="6" t="n">
        <v>2921979</v>
      </c>
      <c r="F6" s="4" t="s">
        <v>48</v>
      </c>
      <c r="G6" s="4" t="s">
        <v>48</v>
      </c>
      <c r="H6" s="6" t="n">
        <v>2931643</v>
      </c>
    </row>
    <row r="7" spans="1:8">
      <c r="A7" s="4" t="s">
        <v>114</v>
      </c>
      <c r="B7" s="4" t="s">
        <v>48</v>
      </c>
      <c r="C7" s="6" t="n">
        <v>9664286</v>
      </c>
      <c r="D7" s="4" t="s">
        <v>48</v>
      </c>
    </row>
    <row r="8" spans="1:8">
      <c r="A8" s="4" t="s">
        <v>115</v>
      </c>
      <c r="B8" s="4" t="s">
        <v>48</v>
      </c>
      <c r="C8" s="4" t="s">
        <v>48</v>
      </c>
      <c r="D8" s="5" t="n">
        <v>-4662</v>
      </c>
      <c r="E8" s="6" t="n">
        <v>4662</v>
      </c>
      <c r="F8" s="4" t="s">
        <v>48</v>
      </c>
      <c r="G8" s="4" t="s">
        <v>48</v>
      </c>
      <c r="H8" s="4" t="s">
        <v>48</v>
      </c>
    </row>
    <row r="9" spans="1:8">
      <c r="A9" s="4" t="s">
        <v>116</v>
      </c>
      <c r="B9" s="4" t="s">
        <v>48</v>
      </c>
      <c r="C9" s="4" t="s">
        <v>48</v>
      </c>
      <c r="D9" s="6" t="n">
        <v>-4662351</v>
      </c>
    </row>
    <row r="10" spans="1:8">
      <c r="A10" s="4" t="s">
        <v>117</v>
      </c>
      <c r="B10" s="4" t="s">
        <v>48</v>
      </c>
      <c r="C10" s="4" t="s">
        <v>48</v>
      </c>
      <c r="D10" s="5" t="n">
        <v>500</v>
      </c>
      <c r="E10" s="6" t="n">
        <v>9500</v>
      </c>
      <c r="F10" s="4" t="s">
        <v>48</v>
      </c>
      <c r="G10" s="4" t="s">
        <v>48</v>
      </c>
      <c r="H10" s="6" t="n">
        <v>10000</v>
      </c>
    </row>
    <row r="11" spans="1:8">
      <c r="A11" s="4" t="s">
        <v>118</v>
      </c>
      <c r="B11" s="4" t="s">
        <v>48</v>
      </c>
      <c r="C11" s="4" t="s">
        <v>48</v>
      </c>
      <c r="D11" s="6" t="n">
        <v>500000</v>
      </c>
    </row>
    <row r="12" spans="1:8">
      <c r="A12" s="4" t="s">
        <v>119</v>
      </c>
      <c r="B12" s="4" t="s">
        <v>48</v>
      </c>
      <c r="C12" s="4" t="s">
        <v>48</v>
      </c>
      <c r="D12" s="4" t="s">
        <v>48</v>
      </c>
      <c r="E12" s="6" t="n">
        <v>58460</v>
      </c>
      <c r="F12" s="4" t="s">
        <v>48</v>
      </c>
      <c r="G12" s="4" t="s">
        <v>48</v>
      </c>
      <c r="H12" s="6" t="n">
        <v>58460</v>
      </c>
    </row>
    <row r="13" spans="1:8">
      <c r="A13" s="4" t="s">
        <v>120</v>
      </c>
      <c r="B13" s="4" t="s">
        <v>48</v>
      </c>
      <c r="C13" s="4" t="s">
        <v>48</v>
      </c>
      <c r="D13" s="4" t="s">
        <v>48</v>
      </c>
      <c r="E13" s="6" t="n">
        <v>880162</v>
      </c>
      <c r="F13" s="4" t="s">
        <v>48</v>
      </c>
      <c r="G13" s="4" t="s">
        <v>48</v>
      </c>
      <c r="H13" s="6" t="n">
        <v>880162</v>
      </c>
    </row>
    <row r="14" spans="1:8">
      <c r="A14" s="4" t="s">
        <v>121</v>
      </c>
      <c r="B14" s="4" t="s">
        <v>48</v>
      </c>
      <c r="C14" s="4" t="s">
        <v>48</v>
      </c>
      <c r="D14" s="5" t="n">
        <v>1</v>
      </c>
      <c r="E14" s="6" t="n">
        <v>3</v>
      </c>
      <c r="F14" s="6" t="n">
        <v>1</v>
      </c>
      <c r="G14" s="4" t="s">
        <v>48</v>
      </c>
      <c r="H14" s="6" t="n">
        <v>5</v>
      </c>
    </row>
    <row r="15" spans="1:8">
      <c r="A15" s="4" t="s">
        <v>122</v>
      </c>
      <c r="B15" s="4" t="s">
        <v>48</v>
      </c>
      <c r="C15" s="4" t="s">
        <v>48</v>
      </c>
      <c r="D15" s="6" t="n">
        <v>-30</v>
      </c>
    </row>
    <row r="16" spans="1:8">
      <c r="A16" s="4" t="s">
        <v>123</v>
      </c>
      <c r="B16" s="4" t="s">
        <v>48</v>
      </c>
      <c r="C16" s="4" t="s">
        <v>48</v>
      </c>
      <c r="D16" s="4" t="s">
        <v>48</v>
      </c>
      <c r="E16" s="4" t="s">
        <v>48</v>
      </c>
      <c r="F16" s="6" t="n">
        <v>-3396389</v>
      </c>
      <c r="G16" s="4" t="s">
        <v>48</v>
      </c>
      <c r="H16" s="6" t="n">
        <v>-3396389</v>
      </c>
    </row>
    <row r="17" spans="1:8">
      <c r="A17" s="4" t="s">
        <v>124</v>
      </c>
      <c r="B17" s="5" t="n">
        <v>12</v>
      </c>
      <c r="C17" s="5" t="n">
        <v>26039</v>
      </c>
      <c r="D17" s="5" t="n">
        <v>35904</v>
      </c>
      <c r="E17" s="6" t="n">
        <v>23448977</v>
      </c>
      <c r="F17" s="6" t="n">
        <v>-29967849</v>
      </c>
      <c r="G17" s="6" t="n">
        <v>53572</v>
      </c>
      <c r="H17" s="6" t="n">
        <v>-6403345</v>
      </c>
    </row>
    <row r="18" spans="1:8">
      <c r="A18" s="4" t="s">
        <v>125</v>
      </c>
      <c r="B18" s="6" t="n">
        <v>10350</v>
      </c>
      <c r="C18" s="6" t="n">
        <v>26038572</v>
      </c>
      <c r="D18" s="6" t="n">
        <v>35902602</v>
      </c>
    </row>
    <row r="19" spans="1:8">
      <c r="A19" s="4" t="s">
        <v>115</v>
      </c>
      <c r="B19" s="5" t="n">
        <v>-12</v>
      </c>
      <c r="C19" s="4" t="s">
        <v>48</v>
      </c>
      <c r="D19" s="4" t="s">
        <v>48</v>
      </c>
      <c r="E19" s="6" t="n">
        <v>12</v>
      </c>
      <c r="F19" s="4" t="s">
        <v>48</v>
      </c>
      <c r="G19" s="4" t="s">
        <v>48</v>
      </c>
      <c r="H19" s="4" t="s">
        <v>48</v>
      </c>
    </row>
    <row r="20" spans="1:8">
      <c r="A20" s="4" t="s">
        <v>116</v>
      </c>
      <c r="B20" s="6" t="n">
        <v>-10350</v>
      </c>
      <c r="C20" s="4" t="s">
        <v>48</v>
      </c>
      <c r="D20" s="4" t="s">
        <v>48</v>
      </c>
    </row>
    <row r="21" spans="1:8">
      <c r="A21" s="4" t="s">
        <v>123</v>
      </c>
      <c r="B21" s="4" t="s">
        <v>48</v>
      </c>
      <c r="C21" s="4" t="s">
        <v>48</v>
      </c>
      <c r="D21" s="4" t="s">
        <v>48</v>
      </c>
      <c r="E21" s="4" t="s">
        <v>48</v>
      </c>
      <c r="F21" s="6" t="n">
        <v>-517651</v>
      </c>
      <c r="G21" s="4" t="s">
        <v>48</v>
      </c>
      <c r="H21" s="6" t="n">
        <v>-517651</v>
      </c>
    </row>
    <row r="22" spans="1:8">
      <c r="A22" s="4" t="s">
        <v>126</v>
      </c>
      <c r="B22" s="4" t="s">
        <v>48</v>
      </c>
      <c r="C22" s="5" t="n">
        <v>26039</v>
      </c>
      <c r="D22" s="5" t="n">
        <v>35904</v>
      </c>
      <c r="E22" s="5" t="n">
        <v>23448986</v>
      </c>
      <c r="F22" s="5" t="n">
        <v>-30485499</v>
      </c>
      <c r="G22" s="5" t="n">
        <v>53572</v>
      </c>
      <c r="H22" s="5" t="n">
        <v>-6920998</v>
      </c>
    </row>
    <row r="23" spans="1:8">
      <c r="A23" s="4" t="s">
        <v>127</v>
      </c>
      <c r="B23" s="4" t="s">
        <v>48</v>
      </c>
      <c r="C23" s="6" t="n">
        <v>26038572</v>
      </c>
      <c r="D23" s="6" t="n">
        <v>35902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42</v>
      </c>
    </row>
    <row r="3" spans="1:3">
      <c r="A3" s="3" t="s">
        <v>129</v>
      </c>
    </row>
    <row r="4" spans="1:3">
      <c r="A4" s="4" t="s">
        <v>98</v>
      </c>
      <c r="B4" s="5" t="n">
        <v>-517651</v>
      </c>
      <c r="C4" s="5" t="n">
        <v>-3396389</v>
      </c>
    </row>
    <row r="5" spans="1:3">
      <c r="A5" s="3" t="s">
        <v>130</v>
      </c>
    </row>
    <row r="6" spans="1:3">
      <c r="A6" s="4" t="s">
        <v>131</v>
      </c>
      <c r="B6" s="4" t="s">
        <v>48</v>
      </c>
      <c r="C6" s="6" t="n">
        <v>2931643</v>
      </c>
    </row>
    <row r="7" spans="1:3">
      <c r="A7" s="4" t="s">
        <v>132</v>
      </c>
      <c r="B7" s="6" t="n">
        <v>5280</v>
      </c>
      <c r="C7" s="6" t="n">
        <v>5280</v>
      </c>
    </row>
    <row r="8" spans="1:3">
      <c r="A8" s="4" t="s">
        <v>133</v>
      </c>
      <c r="B8" s="4" t="s">
        <v>48</v>
      </c>
      <c r="C8" s="4" t="s">
        <v>48</v>
      </c>
    </row>
    <row r="9" spans="1:3">
      <c r="A9" s="4" t="s">
        <v>134</v>
      </c>
      <c r="B9" s="4" t="s">
        <v>48</v>
      </c>
      <c r="C9" s="6" t="n">
        <v>648349</v>
      </c>
    </row>
    <row r="10" spans="1:3">
      <c r="A10" s="4" t="s">
        <v>135</v>
      </c>
      <c r="B10" s="4" t="s">
        <v>48</v>
      </c>
      <c r="C10" s="4" t="s">
        <v>48</v>
      </c>
    </row>
    <row r="11" spans="1:3">
      <c r="A11" s="4" t="s">
        <v>136</v>
      </c>
      <c r="B11" s="4" t="s">
        <v>48</v>
      </c>
      <c r="C11" s="4" t="s">
        <v>48</v>
      </c>
    </row>
    <row r="12" spans="1:3">
      <c r="A12" s="4" t="s">
        <v>137</v>
      </c>
      <c r="B12" s="4" t="s">
        <v>48</v>
      </c>
      <c r="C12" s="4" t="s">
        <v>48</v>
      </c>
    </row>
    <row r="13" spans="1:3">
      <c r="A13" s="3" t="s">
        <v>138</v>
      </c>
    </row>
    <row r="14" spans="1:3">
      <c r="A14" s="4" t="s">
        <v>139</v>
      </c>
      <c r="B14" s="6" t="n">
        <v>12000</v>
      </c>
      <c r="C14" s="4" t="s">
        <v>48</v>
      </c>
    </row>
    <row r="15" spans="1:3">
      <c r="A15" s="4" t="s">
        <v>140</v>
      </c>
      <c r="B15" s="4" t="s">
        <v>48</v>
      </c>
      <c r="C15" s="4" t="s">
        <v>48</v>
      </c>
    </row>
    <row r="16" spans="1:3">
      <c r="A16" s="4" t="s">
        <v>141</v>
      </c>
      <c r="B16" s="6" t="n">
        <v>-28976</v>
      </c>
      <c r="C16" s="6" t="n">
        <v>-23574</v>
      </c>
    </row>
    <row r="17" spans="1:3">
      <c r="A17" s="4" t="s">
        <v>142</v>
      </c>
      <c r="B17" s="6" t="n">
        <v>529616</v>
      </c>
      <c r="C17" s="6" t="n">
        <v>668775</v>
      </c>
    </row>
    <row r="18" spans="1:3">
      <c r="A18" s="4" t="s">
        <v>143</v>
      </c>
      <c r="B18" s="6" t="n">
        <v>269</v>
      </c>
      <c r="C18" s="6" t="n">
        <v>-462613</v>
      </c>
    </row>
    <row r="19" spans="1:3">
      <c r="A19" s="3" t="s">
        <v>144</v>
      </c>
    </row>
    <row r="20" spans="1:3">
      <c r="A20" s="4" t="s">
        <v>145</v>
      </c>
      <c r="B20" s="4" t="s">
        <v>48</v>
      </c>
      <c r="C20" s="4" t="s">
        <v>48</v>
      </c>
    </row>
    <row r="21" spans="1:3">
      <c r="A21" s="4" t="s">
        <v>146</v>
      </c>
      <c r="B21" s="4" t="s">
        <v>48</v>
      </c>
      <c r="C21" s="4" t="s">
        <v>48</v>
      </c>
    </row>
    <row r="22" spans="1:3">
      <c r="A22" s="3" t="s">
        <v>147</v>
      </c>
    </row>
    <row r="23" spans="1:3">
      <c r="A23" s="4" t="s">
        <v>148</v>
      </c>
      <c r="B23" s="4" t="s">
        <v>48</v>
      </c>
      <c r="C23" s="6" t="n">
        <v>300000</v>
      </c>
    </row>
    <row r="24" spans="1:3">
      <c r="A24" s="4" t="s">
        <v>149</v>
      </c>
      <c r="B24" s="4" t="s">
        <v>48</v>
      </c>
      <c r="C24" s="6" t="n">
        <v>300000</v>
      </c>
    </row>
    <row r="25" spans="1:3">
      <c r="A25" s="4" t="s">
        <v>150</v>
      </c>
      <c r="B25" s="6" t="n">
        <v>269</v>
      </c>
      <c r="C25" s="6" t="n">
        <v>-162613</v>
      </c>
    </row>
    <row r="26" spans="1:3">
      <c r="A26" s="4" t="s">
        <v>151</v>
      </c>
      <c r="B26" s="6" t="n">
        <v>5040</v>
      </c>
      <c r="C26" s="6" t="n">
        <v>167653</v>
      </c>
    </row>
    <row r="27" spans="1:3">
      <c r="A27" s="4" t="s">
        <v>152</v>
      </c>
      <c r="B27" s="6" t="n">
        <v>5309</v>
      </c>
      <c r="C27" s="6" t="n">
        <v>5040</v>
      </c>
    </row>
    <row r="28" spans="1:3">
      <c r="A28" s="3" t="s">
        <v>153</v>
      </c>
    </row>
    <row r="29" spans="1:3">
      <c r="A29" s="4" t="s">
        <v>154</v>
      </c>
      <c r="B29" s="4" t="s">
        <v>48</v>
      </c>
      <c r="C29" s="4" t="s">
        <v>48</v>
      </c>
    </row>
    <row r="30" spans="1:3">
      <c r="A30" s="4" t="s">
        <v>155</v>
      </c>
      <c r="B30" s="4" t="s">
        <v>48</v>
      </c>
      <c r="C30" s="4" t="s">
        <v>48</v>
      </c>
    </row>
    <row r="31" spans="1:3">
      <c r="A31" s="3" t="s">
        <v>156</v>
      </c>
    </row>
    <row r="32" spans="1:3">
      <c r="A32" s="4" t="s">
        <v>157</v>
      </c>
      <c r="B32" s="4" t="s">
        <v>48</v>
      </c>
      <c r="C32" s="6" t="n">
        <v>-68460</v>
      </c>
    </row>
    <row r="33" spans="1:3">
      <c r="A33" s="4" t="s">
        <v>158</v>
      </c>
      <c r="B33" s="4" t="s">
        <v>48</v>
      </c>
      <c r="C33"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v>
      </c>
      <c r="B1" s="2" t="s">
        <v>1</v>
      </c>
    </row>
    <row r="2" spans="1:2">
      <c r="B2" s="2" t="s">
        <v>2</v>
      </c>
    </row>
    <row r="3" spans="1:2">
      <c r="A3" s="3" t="s">
        <v>165</v>
      </c>
    </row>
    <row r="4" spans="1:2">
      <c r="A4" s="4" t="s">
        <v>56</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15:30:31Z</dcterms:created>
  <dcterms:modified xmlns:dcterms="http://purl.org/dc/terms/" xmlns:xsi="http://www.w3.org/2001/XMLSchema-instance" xsi:type="dcterms:W3CDTF">2020-06-10T15:30:31Z</dcterms:modified>
</cp:coreProperties>
</file>